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pital One Financial Corporation</t>
        </is>
      </c>
    </row>
    <row r="8">
      <c r="A8" s="4" t="inlineStr">
        <is>
          <t>Entity Central Index Key</t>
        </is>
      </c>
      <c r="B8" s="4" t="inlineStr">
        <is>
          <t>00009276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Performance Year Summary (1) Compensation (1)(2) Average Non-PEO (1) Average Non-PEO (1)(2) Value of Initial Fixed $100 Net Common
Total Peer Group (3)
2022 $27,605,311 $(758,823) $11,374,302 $7,425,259 $94.95 $118.77 $7,360 (11.3)%
2021 $20,457,553 $44,692,866 $5,404,513 $7,652,216 $145.28 $132.75 $12,390 15.8%
2020 $20,119,971 $13,578,561 $5,578,452 $4,068,566 $97.32 $98.31 $2,714 6.7%
(1) Mr. Fairbank is represented as the principal executiv non-PEO (“non-PEO non-PEO non-PEO
(2) The calculation of CAP requires that we make adjustments to amounts previously reported in the Summary Compensation Table for the three years presented. The SEC’s valuation and calculation methods for CAP differ from those required in the Summary Compensation Table. The table below summarizes compensation values presented in the Summary Compensation Table and the adjusted values required to reconcile these values to the CAP presented above. The amounts shown below for Non-PEO Non-PEO Non-PEO
Summary Compensation Table Total to CAP Reconciliation (a)
Summary (b) Change in (c) Less Fair Plus Fair Value of Covered Year Equity Awards Unvested at Fiscal Year-End Change in Year-End Change in Less (d) Plus Fair CAP (e)
PEO 2022 $27,605,311 $(5,462) $(23,248,940) $13,641,539 $(20,045,697) $318,361 $— $976,065 $(758,823)
PEO 2021 $20,457,553 $(3,540) $(15,817,843) $20,560,959 $14,350,886 $4,120,910 $— $1,023,941 $44,692,866
PEO 2020 $20,119,971 $(4,148) $(16,750,159) $16,205,864 $(3,479,216) $(2,821,721) $— $307,970 $13,578,561
Non-PEO NEOs 2022 $11,374,302 $— $(7,551,238) $4,768,592 $(1,340,943) $(17,984) $— $192,530 $7,425,259
Non-PEO NEOs 2021 $5,404,513 $(59) $(2,585,299) $2,563,682 $2,464,812 $601,077 $(944,235) $147,725 $7,652,216
Non-PEO NEOs 2020 $5,578,452 $(101) $(2,829,879) $2,737,923 $(1,274,085) $(210,109) $— $66,365 $4,068,566
(a) Fair values are calculated in accordance with FASB ASC Topic 718 as of the end of the respective fiscal year, other than awards that vest in the covered year, which are valued as of the applicable vesting dates. There were no awards granted in each of the covered years that vested in the same year.
(b) Reflects the total compensation amount reported in the Summary Compensation Table for each year shown.
(c) Reflects the aggregate change in pension value for all defined benefit plans each year. There are no service costs or prior service costs associated with pension benefits since the Cash Balance Pension Plan and the Excess Cash Balance Pension Plan are frozen.
(d) Reflects awards that failed to meet vesting conditions during the covered year.
(e) Reflects the actual CAP for the PEO and average CAP for the Non-PEO
(3) Total Shareholder Return is cumulative for the measurement periods beginning on December 31, 2019 and ending on the last fiscal day in 2022, 2021 and 2020, respectively, calculated in accordance with Item 201(e) of Regulation S-K.</t>
        </is>
      </c>
      <c r="C4" s="4" t="inlineStr">
        <is>
          <t xml:space="preserve"> </t>
        </is>
      </c>
      <c r="D4" s="4" t="inlineStr">
        <is>
          <t xml:space="preserve"> </t>
        </is>
      </c>
    </row>
    <row r="5">
      <c r="A5" s="4" t="inlineStr">
        <is>
          <t>Company Selected Measure Name</t>
        </is>
      </c>
      <c r="B5" s="4" t="inlineStr">
        <is>
          <t>CommonDividends+ GrowthofTangibleBookValue PerShare</t>
        </is>
      </c>
      <c r="C5" s="4" t="inlineStr">
        <is>
          <t xml:space="preserve"> </t>
        </is>
      </c>
      <c r="D5" s="4" t="inlineStr">
        <is>
          <t xml:space="preserve"> </t>
        </is>
      </c>
    </row>
    <row r="6">
      <c r="A6" s="4" t="inlineStr">
        <is>
          <t>Named Executive Officers, Footnote [Text Block]</t>
        </is>
      </c>
      <c r="B6" s="4" t="inlineStr">
        <is>
          <t>Mr. Fairbank is represented as the principal executiv non-PEO (“non-PEO non-PEO non-PEO</t>
        </is>
      </c>
      <c r="C6" s="4" t="inlineStr">
        <is>
          <t xml:space="preserve"> </t>
        </is>
      </c>
      <c r="D6" s="4" t="inlineStr">
        <is>
          <t xml:space="preserve"> </t>
        </is>
      </c>
    </row>
    <row r="7">
      <c r="A7" s="4" t="inlineStr">
        <is>
          <t>Peer Group Issuers, Footnote [Text Block]</t>
        </is>
      </c>
      <c r="B7" s="4" t="inlineStr">
        <is>
          <t>Total Shareholder Return is cumulative for the measurement periods beginning on December 31, 2019 and ending on the last fiscal day in 2022, 2021 and 2020, respectively, calculated in accordance with Item 201(e) of Regulation S-K.</t>
        </is>
      </c>
      <c r="C7" s="4" t="inlineStr">
        <is>
          <t xml:space="preserve"> </t>
        </is>
      </c>
      <c r="D7" s="4" t="inlineStr">
        <is>
          <t xml:space="preserve"> </t>
        </is>
      </c>
    </row>
    <row r="8">
      <c r="A8" s="4" t="inlineStr">
        <is>
          <t>PEO Total Compensation Amount</t>
        </is>
      </c>
      <c r="B8" s="5" t="n">
        <v>27605311</v>
      </c>
      <c r="C8" s="5" t="n">
        <v>20457553</v>
      </c>
      <c r="D8" s="5" t="n">
        <v>20119971</v>
      </c>
    </row>
    <row r="9">
      <c r="A9" s="4" t="inlineStr">
        <is>
          <t>PEO Actually Paid Compensation Amount</t>
        </is>
      </c>
      <c r="B9" s="5" t="n">
        <v>-758823</v>
      </c>
      <c r="C9" s="6" t="n">
        <v>44692866</v>
      </c>
      <c r="D9" s="6" t="n">
        <v>13578561</v>
      </c>
    </row>
    <row r="10">
      <c r="A10" s="4" t="inlineStr">
        <is>
          <t>Adjustment To PEO Compensation, Footnote [Text Block]</t>
        </is>
      </c>
      <c r="B10" s="4" t="inlineStr">
        <is>
          <t>(2) The calculation of CAP requires that we make adjustments to amounts previously reported in the Summary Compensation Table for the three years presented. The SEC’s valuation and calculation methods for CAP differ from those required in the Summary Compensation Table. The table below summarizes compensation values presented in the Summary Compensation Table and the adjusted values required to reconcile these values to the CAP presented above. The amounts shown below for Non-PEO Non-PEO Non-PEO
Summary Compensation Table Total to CAP Reconciliation (a)
Summary (b) Change in (c) Less Fair Plus Fair Value of Covered Year Equity Awards Unvested at Fiscal Year-End Change in Year-End Change in Less (d) Plus Fair CAP (e)
PEO 2022 $27,605,311 $(5,462) $(23,248,940) $13,641,539 $(20,045,697) $318,361 $— $976,065 $(758,823)
PEO 2021 $20,457,553 $(3,540) $(15,817,843) $20,560,959 $14,350,886 $4,120,910 $— $1,023,941 $44,692,866
PEO 2020 $20,119,971 $(4,148) $(16,750,159) $16,205,864 $(3,479,216) $(2,821,721) $— $307,970 $13,578,561
Non-PEO NEOs 2022 $11,374,302 $— $(7,551,238) $4,768,592 $(1,340,943) $(17,984) $— $192,530 $7,425,259
Non-PEO NEOs 2021 $5,404,513 $(59) $(2,585,299) $2,563,682 $2,464,812 $601,077 $(944,235) $147,725 $7,652,216
Non-PEO NEOs 2020 $5,578,452 $(101) $(2,829,879) $2,737,923 $(1,274,085) $(210,109) $— $66,365 $4,068,566
(a) Fair values are calculated in accordance with FASB ASC Topic 718 as of the end of the respective fiscal year, other than awards that vest in the covered year, which are valued as of the applicable vesting dates. There were no awards granted in each of the covered years that vested in the same year.
(b) Reflects the total compensation amount reported in the Summary Compensation Table for each year shown.
(c) Reflects the aggregate change in pension value for all defined benefit plans each year. There are no service costs or prior service costs associated with pension benefits since the Cash Balance Pension Plan and the Excess Cash Balance Pension Plan are frozen.
(d) Reflects awards that failed to meet vesting conditions during the covered year.
(e) Reflects the actual CAP for the PEO and average CAP for the Non-PEO</t>
        </is>
      </c>
      <c r="C10" s="4" t="inlineStr">
        <is>
          <t xml:space="preserve"> </t>
        </is>
      </c>
      <c r="D10" s="4" t="inlineStr">
        <is>
          <t xml:space="preserve"> </t>
        </is>
      </c>
    </row>
    <row r="11">
      <c r="A11" s="4" t="inlineStr">
        <is>
          <t>Non-PEO NEO Average Total Compensation Amount</t>
        </is>
      </c>
      <c r="B11" s="5" t="n">
        <v>11374302</v>
      </c>
      <c r="C11" s="6" t="n">
        <v>5404513</v>
      </c>
      <c r="D11" s="6" t="n">
        <v>5578452</v>
      </c>
    </row>
    <row r="12">
      <c r="A12" s="4" t="inlineStr">
        <is>
          <t>Non-PEO NEO Average Compensation Actually Paid Amount</t>
        </is>
      </c>
      <c r="B12" s="5" t="n">
        <v>7425259</v>
      </c>
      <c r="C12" s="6" t="n">
        <v>7652216</v>
      </c>
      <c r="D12" s="6" t="n">
        <v>4068566</v>
      </c>
    </row>
    <row r="13">
      <c r="A13" s="4" t="inlineStr">
        <is>
          <t>Adjustment to Non-PEO NEO Compensation Footnote [Text Block]</t>
        </is>
      </c>
      <c r="B13" s="4" t="inlineStr">
        <is>
          <t>(2) The calculation of CAP requires that we make adjustments to amounts previously reported in the Summary Compensation Table for the three years presented. The SEC’s valuation and calculation methods for CAP differ from those required in the Summary Compensation Table. The table below summarizes compensation values presented in the Summary Compensation Table and the adjusted values required to reconcile these values to the CAP presented above. The amounts shown below for Non-PEO Non-PEO Non-PEO
Summary Compensation Table Total to CAP Reconciliation (a)
Summary (b) Change in (c) Less Fair Plus Fair Value of Covered Year Equity Awards Unvested at Fiscal Year-End Change in Year-End Change in Less (d) Plus Fair CAP (e)
PEO 2022 $27,605,311 $(5,462) $(23,248,940) $13,641,539 $(20,045,697) $318,361 $— $976,065 $(758,823)
PEO 2021 $20,457,553 $(3,540) $(15,817,843) $20,560,959 $14,350,886 $4,120,910 $— $1,023,941 $44,692,866
PEO 2020 $20,119,971 $(4,148) $(16,750,159) $16,205,864 $(3,479,216) $(2,821,721) $— $307,970 $13,578,561
Non-PEO NEOs 2022 $11,374,302 $— $(7,551,238) $4,768,592 $(1,340,943) $(17,984) $— $192,530 $7,425,259
Non-PEO NEOs 2021 $5,404,513 $(59) $(2,585,299) $2,563,682 $2,464,812 $601,077 $(944,235) $147,725 $7,652,216
Non-PEO NEOs 2020 $5,578,452 $(101) $(2,829,879) $2,737,923 $(1,274,085) $(210,109) $— $66,365 $4,068,566
(a) Fair values are calculated in accordance with FASB ASC Topic 718 as of the end of the respective fiscal year, other than awards that vest in the covered year, which are valued as of the applicable vesting dates. There were no awards granted in each of the covered years that vested in the same year.
(b) Reflects the total compensation amount reported in the Summary Compensation Table for each year shown.
(c) Reflects the aggregate change in pension value for all defined benefit plans each year. There are no service costs or prior service costs associated with pension benefits since the Cash Balance Pension Plan and the Excess Cash Balance Pension Plan are frozen.
(d) Reflects awards that failed to meet vesting conditions during the covered year.
(e) Reflects the actual CAP for the PEO and average CAP for the Non-PEO</t>
        </is>
      </c>
      <c r="C13" s="4" t="inlineStr">
        <is>
          <t xml:space="preserve"> </t>
        </is>
      </c>
      <c r="D13" s="4" t="inlineStr">
        <is>
          <t xml:space="preserve"> </t>
        </is>
      </c>
    </row>
    <row r="14">
      <c r="A14" s="4" t="inlineStr">
        <is>
          <t>Compensation Actually Paid vs. Total Shareholder Return [Text Block]</t>
        </is>
      </c>
      <c r="B14" s="4" t="inlineStr">
        <is>
          <t>CAP versus Company TSR As shown in the chart above, the PEO and other NEO’s CAP amounts are aligned with the Company’s TSR. This alignment is due to the Company’s executive compensation program being comprised of primarily equity, with 84% of PEO and approximately 51% of all Non-PEO y-b</t>
        </is>
      </c>
      <c r="C14" s="4" t="inlineStr">
        <is>
          <t xml:space="preserve"> </t>
        </is>
      </c>
      <c r="D14" s="4" t="inlineStr">
        <is>
          <t xml:space="preserve"> </t>
        </is>
      </c>
    </row>
    <row r="15">
      <c r="A15" s="4" t="inlineStr">
        <is>
          <t>Compensation Actually Paid vs. Net Income [Text Block]</t>
        </is>
      </c>
      <c r="B15" s="4" t="inlineStr">
        <is>
          <t xml:space="preserve">CAP versus Net Income As shown in the chart above, the Company’s net income has varied over the three-year measurement period. While net income has increased and decreased directionally with PEO and other NEO CAP, the changes are not proportionally correlated with CAP. This is due in large part to the large portion of PEO and other NEO compensation that is equity-based compensation as well as the significant, volatility of GAAP net income that resulted from the pandemic covered by the measurement period. In addition, while net income is one of several factors used to assess Company performance, the Company does not use net income as a primary metric to determine compensation levels or incentive plan payout. </t>
        </is>
      </c>
      <c r="C15" s="4" t="inlineStr">
        <is>
          <t xml:space="preserve"> </t>
        </is>
      </c>
      <c r="D15" s="4" t="inlineStr">
        <is>
          <t xml:space="preserve"> </t>
        </is>
      </c>
    </row>
    <row r="16">
      <c r="A16" s="4" t="inlineStr">
        <is>
          <t>Compensation Actually Paid vs. Company Selected Measure [Text Block]</t>
        </is>
      </c>
      <c r="B16" s="4" t="inlineStr">
        <is>
          <t>CAP versus D+TBV As shown in the chart above, the PEO and other NEO’s CAP amounts are aligned with the company selected measure of D+TBV. This alignment is primarily due to a large portion of PEO and other NEO compensation being comprised of Financial Performance Shares (as described on page 94). For the 2022 performance year, 63% of PEO total compensation and an average of 28% of other NEO total compensation was granted in the form of Financial Performance Shares, similar to prior years. Two-thirds</t>
        </is>
      </c>
      <c r="C16" s="4" t="inlineStr">
        <is>
          <t xml:space="preserve"> </t>
        </is>
      </c>
      <c r="D16" s="4" t="inlineStr">
        <is>
          <t xml:space="preserve"> </t>
        </is>
      </c>
    </row>
    <row r="17">
      <c r="A17" s="4" t="inlineStr">
        <is>
          <t>Total Shareholder Return Vs Peer Group [Text Block]</t>
        </is>
      </c>
      <c r="B17" s="4" t="inlineStr">
        <is>
          <t xml:space="preserve">Company TSR versus Peer Group TSR As shown in the chart above, the TSR peer group is based on the S&amp;P Financial Index, which reflect’s the Company’s industry sector. The Company’s three-year cumulative TSR was below that of the S&amp;P Financial Index. This was primarily due to elevated uncertainty about future economic conditions having a more negative impact on Capital One’s share price than on the Index members who, on average, have less exposure to lending and short-term cyclical factors. In addition, growing economic uncertainty and its possible effect on future credit performance and profitability had a significant negative impact on bank stock prices and on large consumer lending companies in particular, including Capital One. </t>
        </is>
      </c>
      <c r="C17" s="4" t="inlineStr">
        <is>
          <t xml:space="preserve"> </t>
        </is>
      </c>
      <c r="D17" s="4" t="inlineStr">
        <is>
          <t xml:space="preserve"> </t>
        </is>
      </c>
    </row>
    <row r="18">
      <c r="A18" s="4" t="inlineStr">
        <is>
          <t>Tabular List [Table Text Block]</t>
        </is>
      </c>
      <c r="B18" s="4" t="inlineStr">
        <is>
          <t xml:space="preserve">D+TBV
∎
∎ Adjusted ROTCE
∎
∎ Adjusted ROTCE is calculated as the ratio, expressed as a percentage, of (i) the Company’s net income available to common stockholders, excluding, on a tax-adjusted re-measurement Net Revenue
∎ Net revenue, and the growth of net revenue, is a reflection of the Company’s ability to grow new customer relationships, deepen existing relationships and expand into new businesses and areas of focus and market opportunity. Net revenue serves as the key driver for long-term earnings power and requires delivery of compelling products and experiences as well as a sustainable, through-cycle pricing strategy and business model. </t>
        </is>
      </c>
      <c r="C18" s="4" t="inlineStr">
        <is>
          <t xml:space="preserve"> </t>
        </is>
      </c>
      <c r="D18" s="4" t="inlineStr">
        <is>
          <t xml:space="preserve"> </t>
        </is>
      </c>
    </row>
    <row r="19">
      <c r="A19" s="4" t="inlineStr">
        <is>
          <t>Total Shareholder Return Amount</t>
        </is>
      </c>
      <c r="B19" s="7" t="n">
        <v>94.95</v>
      </c>
      <c r="C19" s="8" t="n">
        <v>145.28</v>
      </c>
      <c r="D19" s="8" t="n">
        <v>97.31999999999999</v>
      </c>
    </row>
    <row r="20">
      <c r="A20" s="4" t="inlineStr">
        <is>
          <t>Peer Group Total Shareholder Return Amount</t>
        </is>
      </c>
      <c r="B20" s="8" t="n">
        <v>118.77</v>
      </c>
      <c r="C20" s="8" t="n">
        <v>132.75</v>
      </c>
      <c r="D20" s="8" t="n">
        <v>98.31</v>
      </c>
    </row>
    <row r="21">
      <c r="A21" s="4" t="inlineStr">
        <is>
          <t>Net Income (Loss)</t>
        </is>
      </c>
      <c r="B21" s="5" t="n">
        <v>7360000000</v>
      </c>
      <c r="C21" s="5" t="n">
        <v>12390000000</v>
      </c>
      <c r="D21" s="5" t="n">
        <v>2714000000</v>
      </c>
    </row>
    <row r="22">
      <c r="A22" s="4" t="inlineStr">
        <is>
          <t>Company Selected Measure Amount</t>
        </is>
      </c>
      <c r="B22" s="9" t="n">
        <v>-0.113</v>
      </c>
      <c r="C22" s="9" t="n">
        <v>0.158</v>
      </c>
      <c r="D22" s="9" t="n">
        <v>0.067</v>
      </c>
    </row>
    <row r="23">
      <c r="A23" s="4" t="inlineStr">
        <is>
          <t>PEO Name</t>
        </is>
      </c>
      <c r="B23" s="4" t="inlineStr">
        <is>
          <t>Mr. Fairban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TBV</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ROTC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Revenue</t>
        </is>
      </c>
      <c r="C32" s="4" t="inlineStr">
        <is>
          <t xml:space="preserve"> </t>
        </is>
      </c>
      <c r="D32" s="4" t="inlineStr">
        <is>
          <t xml:space="preserve"> </t>
        </is>
      </c>
    </row>
    <row r="33">
      <c r="A33" s="4" t="inlineStr">
        <is>
          <t>PEO [Member] | Change in Pension Value Deductio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462</v>
      </c>
      <c r="C35" s="5" t="n">
        <v>-3540</v>
      </c>
      <c r="D35" s="5" t="n">
        <v>-4148</v>
      </c>
    </row>
    <row r="36">
      <c r="A36" s="4" t="inlineStr">
        <is>
          <t>PEO [Member] | Fair Value of Equity Awards Reported in the Summary Compensation Table in the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3248940</v>
      </c>
      <c r="C38" s="6" t="n">
        <v>-15817843</v>
      </c>
      <c r="D38" s="6" t="n">
        <v>-16750159</v>
      </c>
    </row>
    <row r="39">
      <c r="A39" s="4" t="inlineStr">
        <is>
          <t>PEO [Member] | Fair Value of Covered Year Equity Awards at Fiscal Year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641539</v>
      </c>
      <c r="C41" s="6" t="n">
        <v>20560959</v>
      </c>
      <c r="D41" s="6" t="n">
        <v>16205864</v>
      </c>
    </row>
    <row r="42">
      <c r="A42" s="4" t="inlineStr">
        <is>
          <t>PEO [Member] | Change in Fair Value of Prior Years Equity Awards Unvested at Fiscal Year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0045697</v>
      </c>
      <c r="C44" s="6" t="n">
        <v>14350886</v>
      </c>
      <c r="D44" s="6" t="n">
        <v>-3479216</v>
      </c>
    </row>
    <row r="45">
      <c r="A45" s="4" t="inlineStr">
        <is>
          <t>PEO [Member] | Change in Fair Value of Prior Years Equity Awards Ves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18361</v>
      </c>
      <c r="C47" s="6" t="n">
        <v>4120910</v>
      </c>
      <c r="D47" s="6" t="n">
        <v>-2821721</v>
      </c>
    </row>
    <row r="48">
      <c r="A48" s="4" t="inlineStr">
        <is>
          <t>PEO [Member] | Fair Value of Prior Year Awards Forfeited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Fair Value of Incremental Dividends or Earnings on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76065</v>
      </c>
      <c r="C53" s="6" t="n">
        <v>1023941</v>
      </c>
      <c r="D53" s="6" t="n">
        <v>307970</v>
      </c>
    </row>
    <row r="54">
      <c r="A54" s="4" t="inlineStr">
        <is>
          <t>Non-PEO NEO [Member] | Change in Pension Value Deducti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59</v>
      </c>
      <c r="D56" s="6" t="n">
        <v>-101</v>
      </c>
    </row>
    <row r="57">
      <c r="A57" s="4" t="inlineStr">
        <is>
          <t>Non-PEO NEO [Member] | Fair Value of Equity Awards Reported in the Summary Compensation Table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551238</v>
      </c>
      <c r="C59" s="6" t="n">
        <v>-2585299</v>
      </c>
      <c r="D59" s="6" t="n">
        <v>-2829879</v>
      </c>
    </row>
    <row r="60">
      <c r="A60" s="4" t="inlineStr">
        <is>
          <t>Non-PEO NEO [Member] | Fair Value of Covered Year Equity Awards at Fiscal Year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768592</v>
      </c>
      <c r="C62" s="6" t="n">
        <v>2563682</v>
      </c>
      <c r="D62" s="6" t="n">
        <v>2737923</v>
      </c>
    </row>
    <row r="63">
      <c r="A63" s="4" t="inlineStr">
        <is>
          <t>Non-PEO NEO [Member] | Change in Fair Value of Prior Years Equity Awards Unvested at Fiscal YearEn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40943</v>
      </c>
      <c r="C65" s="6" t="n">
        <v>2464812</v>
      </c>
      <c r="D65" s="6" t="n">
        <v>-1274085</v>
      </c>
    </row>
    <row r="66">
      <c r="A66" s="4" t="inlineStr">
        <is>
          <t>Non-PEO NEO [Member] | Change in Fair Value of Prior Years Equity Awards Vested in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984</v>
      </c>
      <c r="C68" s="6" t="n">
        <v>601077</v>
      </c>
      <c r="D68" s="6" t="n">
        <v>-210109</v>
      </c>
    </row>
    <row r="69">
      <c r="A69" s="4" t="inlineStr">
        <is>
          <t>Non-PEO NEO [Member] | Fair Value of Prior Year Awards Forfeited in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944235</v>
      </c>
      <c r="D71" s="6" t="n">
        <v>0</v>
      </c>
    </row>
    <row r="72">
      <c r="A72" s="4" t="inlineStr">
        <is>
          <t>Non-PEO NEO [Member] | Fair Value of Incremental Dividends or Earnings on Stock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192530</v>
      </c>
      <c r="C74" s="5" t="n">
        <v>147725</v>
      </c>
      <c r="D74" s="5" t="n">
        <v>663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4:33Z</dcterms:created>
  <dcterms:modified xmlns:dcterms="http://purl.org/dc/terms/" xmlns:xsi="http://www.w3.org/2001/XMLSchema-instance" xsi:type="dcterms:W3CDTF">2023-03-22T20:14:33Z</dcterms:modified>
</cp:coreProperties>
</file>